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Inventories" sheetId="9" state="visible" r:id="rId9"/>
    <sheet xmlns:r="http://schemas.openxmlformats.org/officeDocument/2006/relationships" name="(4) Commitments &amp; Contingencies" sheetId="10" state="visible" r:id="rId10"/>
    <sheet xmlns:r="http://schemas.openxmlformats.org/officeDocument/2006/relationships" name="(5) Share-Based Compensation Pl" sheetId="11" state="visible" r:id="rId11"/>
    <sheet xmlns:r="http://schemas.openxmlformats.org/officeDocument/2006/relationships" name="(6) Accrued Expenses" sheetId="12" state="visible" r:id="rId12"/>
    <sheet xmlns:r="http://schemas.openxmlformats.org/officeDocument/2006/relationships" name="(7) Revolving Line of Credit" sheetId="13" state="visible" r:id="rId13"/>
    <sheet xmlns:r="http://schemas.openxmlformats.org/officeDocument/2006/relationships" name="(8) Income Taxes" sheetId="14" state="visible" r:id="rId14"/>
    <sheet xmlns:r="http://schemas.openxmlformats.org/officeDocument/2006/relationships" name="(9) Retirement Savings Pllan" sheetId="15" state="visible" r:id="rId15"/>
    <sheet xmlns:r="http://schemas.openxmlformats.org/officeDocument/2006/relationships" name="(10) Concentration of Credit Ri" sheetId="16" state="visible" r:id="rId16"/>
    <sheet xmlns:r="http://schemas.openxmlformats.org/officeDocument/2006/relationships" name="(2) Summary of Significant Ac_2" sheetId="17" state="visible" r:id="rId17"/>
    <sheet xmlns:r="http://schemas.openxmlformats.org/officeDocument/2006/relationships" name="(3) Inventories (Tables)" sheetId="18" state="visible" r:id="rId18"/>
    <sheet xmlns:r="http://schemas.openxmlformats.org/officeDocument/2006/relationships" name="(4) Commitments &amp; Contingenci_2" sheetId="19" state="visible" r:id="rId19"/>
    <sheet xmlns:r="http://schemas.openxmlformats.org/officeDocument/2006/relationships" name="(5) Share-Based Compensation _2" sheetId="20" state="visible" r:id="rId20"/>
    <sheet xmlns:r="http://schemas.openxmlformats.org/officeDocument/2006/relationships" name="(6) Accrued Expenses (Tables)" sheetId="21" state="visible" r:id="rId21"/>
    <sheet xmlns:r="http://schemas.openxmlformats.org/officeDocument/2006/relationships" name="(8) Income Taxes (Tables)" sheetId="22" state="visible" r:id="rId22"/>
    <sheet xmlns:r="http://schemas.openxmlformats.org/officeDocument/2006/relationships" name="(10) Concentration of Credit _2" sheetId="23" state="visible" r:id="rId23"/>
    <sheet xmlns:r="http://schemas.openxmlformats.org/officeDocument/2006/relationships" name="(3) Inventories - (3) Inventori" sheetId="24" state="visible" r:id="rId24"/>
    <sheet xmlns:r="http://schemas.openxmlformats.org/officeDocument/2006/relationships" name="(4) Commitments &amp; Contingenci_3" sheetId="25" state="visible" r:id="rId25"/>
    <sheet xmlns:r="http://schemas.openxmlformats.org/officeDocument/2006/relationships" name="(5) Share-Based Compensation _3" sheetId="26" state="visible" r:id="rId26"/>
    <sheet xmlns:r="http://schemas.openxmlformats.org/officeDocument/2006/relationships" name="(5) Share-Based Compensation _4" sheetId="27" state="visible" r:id="rId27"/>
    <sheet xmlns:r="http://schemas.openxmlformats.org/officeDocument/2006/relationships" name="(6) Accrued Expenses - (6) Accr" sheetId="28" state="visible" r:id="rId28"/>
    <sheet xmlns:r="http://schemas.openxmlformats.org/officeDocument/2006/relationships" name="(8) Income Taxes - Components o" sheetId="29" state="visible" r:id="rId29"/>
    <sheet xmlns:r="http://schemas.openxmlformats.org/officeDocument/2006/relationships" name="(8) Income Taxes - Deferred tax" sheetId="30" state="visible" r:id="rId30"/>
    <sheet xmlns:r="http://schemas.openxmlformats.org/officeDocument/2006/relationships" name="(8) Income Taxes - Summary of c" sheetId="31" state="visible" r:id="rId31"/>
    <sheet xmlns:r="http://schemas.openxmlformats.org/officeDocument/2006/relationships" name="(8) Income Taxes - Income tax e" sheetId="32" state="visible" r:id="rId32"/>
    <sheet xmlns:r="http://schemas.openxmlformats.org/officeDocument/2006/relationships" name="(10) Concentration of Credit _3" sheetId="33" state="visible" r:id="rId33"/>
    <sheet xmlns:r="http://schemas.openxmlformats.org/officeDocument/2006/relationships" name="(10) Concentration of Credit _4" sheetId="34" state="visible" r:id="rId34"/>
    <sheet xmlns:r="http://schemas.openxmlformats.org/officeDocument/2006/relationships" name="(5) Share-Based Compensation _5" sheetId="35" state="visible" r:id="rId35"/>
  </sheets>
  <definedNames/>
  <calcPr calcId="124519" fullCalcOnLoad="1"/>
</workbook>
</file>

<file path=xl/sharedStrings.xml><?xml version="1.0" encoding="utf-8"?>
<sst xmlns="http://schemas.openxmlformats.org/spreadsheetml/2006/main" uniqueCount="317">
  <si>
    <t>Document and Entity Information - USD ($)</t>
  </si>
  <si>
    <t>12 Months Ended</t>
  </si>
  <si>
    <t>Dec. 29, 2018</t>
  </si>
  <si>
    <t>Mar. 08, 2019</t>
  </si>
  <si>
    <t>Document And Entity Information</t>
  </si>
  <si>
    <t>Entity Registrant Name</t>
  </si>
  <si>
    <t>CPS TECHNOLOGIES CORP/DE/</t>
  </si>
  <si>
    <t>Entity Central Index Key</t>
  </si>
  <si>
    <t>0000814676</t>
  </si>
  <si>
    <t>Document Type</t>
  </si>
  <si>
    <t>10-K</t>
  </si>
  <si>
    <t>Document Period End Date</t>
  </si>
  <si>
    <t>Dec. 29,
		2018</t>
  </si>
  <si>
    <t>Amendment Flag</t>
  </si>
  <si>
    <t>false</t>
  </si>
  <si>
    <t>Current Fiscal Year End Date</t>
  </si>
  <si>
    <t>--12-29</t>
  </si>
  <si>
    <t>Is Entity a Well-known Seasoned Issuer?</t>
  </si>
  <si>
    <t>Yes</t>
  </si>
  <si>
    <t>Is Entity a Voluntary Filer?</t>
  </si>
  <si>
    <t>No</t>
  </si>
  <si>
    <t>Is Entity's Reporting Status Current?</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Balance Sheets - USD ($)</t>
  </si>
  <si>
    <t>Dec. 30, 2017</t>
  </si>
  <si>
    <t>Current assets:</t>
  </si>
  <si>
    <t>Cash and cash equivalents</t>
  </si>
  <si>
    <t>Accounts receivable-trade, net</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et</t>
  </si>
  <si>
    <t>Total assets</t>
  </si>
  <si>
    <t>Current liabilities:</t>
  </si>
  <si>
    <t>Accounts payable</t>
  </si>
  <si>
    <t>Accrued expenses</t>
  </si>
  <si>
    <t>Deferred revenue</t>
  </si>
  <si>
    <t xml:space="preserve"> </t>
  </si>
  <si>
    <t>Total current liabilities</t>
  </si>
  <si>
    <t>Commitments &amp; Contingencies (note 4)</t>
  </si>
  <si>
    <t>(4) Commitments &amp; Contingencies Operating Lease Obligations In February 2018, the Company signed a lease for the Norton
facilities through February 2021. The leased facilities comprise approximately 38 thousand square feet. The lease is a triple net
lease wherein the Company is responsible for payment of all real estate taxes, operating costs and utilities. The Company also
has an option to buy the property and a first right of refusal during the term of the lease. Annual rental payments are $152 thousand
through maturity. In February 2011, the Company entered into a lease
for an additional 13.8 thousand square feet in Attleboro, MA. The lease terms have been for one year and have been renewed annually.
The current lease expires in February 2020 and the Company has two, one-year options at the current annual rental payments of
$83 thousand, with minor escalation for real estate tax increases. Future minimum rental payments over the terms
of the lease agreements, excluding any renewals, are approximately as follows:
Fiscal year:
2019 $ 235,200
2020 166,200
2021 25,400
$ 426,800 Loss contingency The Company manufactures baseplates for power
module manufacturers. Most baseplates manufactured by CPS require a nickel coating be applied to the baseplate (“Ni plating”).
CPS warranties its baseplates meet the Ni plating specifications required by our customers, and we flow this requirement to our
Ni plating vendors. On January 24, 2018 the Company received a
“Claim and Non-Conformance Notification” from one of its European customers relating to the Ni plating on our baseplates.
Upon investigation, it was determined that one employee of the Ni plating vendor used by CPS had deviated from the prescribed work
instruction for Ni plating from mid-September 2017 until mid-January 2018. The Company's Ni plating vendor has acknowledged this
violation and is committed to correcting the problem. In the case of affected baseplates, which have
not been assembled into modules, it is a straight-forward process for the Ni plating vendor to rework these baseplates. The larger
issue is baseplates that have already been assembled into modules. During this four-month period approximately 15,000 baseplates
from this Ni plating vendor were assembled into modules; only a small portion of these baseplates are affected. On April 11, 2018 the Company received a “Follow-up
Claim and Non-Conformance Notification” from the European customer. The customer estimated the total value of the claim to
be $1.0 million “as of today”, and reserves the right to claim additional damages in the future. The Company has informed its insurer of this claim and the Ni plating
vendor has done the same with its insurer. The Company believes that it is not possible at this time to quantify the potential
financial impact, if any, to the Company. No amounts for damages have been recorded in the accompanying financial statements. Although the Company expects this issue to be resolved amicably,
there is a possibility that this could result in legal proceedings.</t>
  </si>
  <si>
    <t>Stockholders Equity:</t>
  </si>
  <si>
    <t>Common stock, $0.01 par value, authorized 20,000,000 shares; issued 13,425,992 and 13,423,492 shares; outstanding 13,205,936 and 13,203,436; at December 29, 2018 and December 30, 2017, respectively</t>
  </si>
  <si>
    <t>Additional paid-in capital</t>
  </si>
  <si>
    <t>Accumulated deficit</t>
  </si>
  <si>
    <t>Less cost of 220,056 common shares repurchased at December 29, 2018 and December 30, 2017</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 USD ($)</t>
  </si>
  <si>
    <t>Income Statement [Abstract]</t>
  </si>
  <si>
    <t>Product sales</t>
  </si>
  <si>
    <t>Cost of product sales</t>
  </si>
  <si>
    <t>Gross margin</t>
  </si>
  <si>
    <t>Selling, general, and administrative expenses</t>
  </si>
  <si>
    <t>Income (loss) from operations</t>
  </si>
  <si>
    <t>Other income (expense)</t>
  </si>
  <si>
    <t>Income (loss) before income tax</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 USD ($)</t>
  </si>
  <si>
    <t>Cash flows from operating activities:</t>
  </si>
  <si>
    <t>Adjustments to reconcile net income (loss) to cash provided (used) by operating activities:</t>
  </si>
  <si>
    <t>Share-based compensation</t>
  </si>
  <si>
    <t>Depreciation and amortization</t>
  </si>
  <si>
    <t>Deferred taxes</t>
  </si>
  <si>
    <t>Gain on sale of property and equipment</t>
  </si>
  <si>
    <t>Changes in operating assets and liabilities:</t>
  </si>
  <si>
    <t>Accounts receivable – trade, net</t>
  </si>
  <si>
    <t>Inventories</t>
  </si>
  <si>
    <t>Net cash provided (used) by operating activities</t>
  </si>
  <si>
    <t>Cash flows from investing activities:</t>
  </si>
  <si>
    <t>Purchases of property and equipment</t>
  </si>
  <si>
    <t>Proceeds from sale of property and equipment</t>
  </si>
  <si>
    <t>Net cash used by investing activities</t>
  </si>
  <si>
    <t>Cash flows from financing activities:</t>
  </si>
  <si>
    <t>Net cash provided by financing activities</t>
  </si>
  <si>
    <t>Net increase (decrease) in cash and cash equivalents</t>
  </si>
  <si>
    <t>Cash and cash equivalents at beginning of year</t>
  </si>
  <si>
    <t>Cash and cash equivalents at end of year</t>
  </si>
  <si>
    <t>Supplemental cash flow information:</t>
  </si>
  <si>
    <t>Income taxes paid, net of refund</t>
  </si>
  <si>
    <t>Interest paid</t>
  </si>
  <si>
    <t>Shareholders Equity - USD ($)</t>
  </si>
  <si>
    <t>Common Stock</t>
  </si>
  <si>
    <t>Additional Paid-In Capital</t>
  </si>
  <si>
    <t>Retained Earnings / Accumulated Deficit</t>
  </si>
  <si>
    <t>Treasury Stock</t>
  </si>
  <si>
    <t>Comprehensive Income / Loss</t>
  </si>
  <si>
    <t>Total</t>
  </si>
  <si>
    <t>Beginning balance, stockholders equity at Dec. 26, 2015</t>
  </si>
  <si>
    <t>Beginning balance, shares at Dec. 26, 2015</t>
  </si>
  <si>
    <t>Beginning balance, par value of shares issued at Dec. 26, 2015</t>
  </si>
  <si>
    <t>Share-based compensation expense</t>
  </si>
  <si>
    <t>Tax benefit from exercise of stock options</t>
  </si>
  <si>
    <t>Repurchase of common stock</t>
  </si>
  <si>
    <t>Issuance of common stock pursuant to exercise of stock options</t>
  </si>
  <si>
    <t>Issuance of common stock pursuant to exercise of stock options, number of shares issued</t>
  </si>
  <si>
    <t>Issuance of common stock pursuant to exercise of stock options, par value</t>
  </si>
  <si>
    <t>Net income(loss)</t>
  </si>
  <si>
    <t>Ending balance, stockholders equity at Dec. 31, 2016</t>
  </si>
  <si>
    <t>Ending Ending balance, shares at Dec. 31, 2016</t>
  </si>
  <si>
    <t>Ending balance, par value shares issued at Dec. 31, 2016</t>
  </si>
  <si>
    <t>Ending balance, stockholders equity at Dec. 30, 2017</t>
  </si>
  <si>
    <t>Ending Ending balance, shares at Dec. 30, 2017</t>
  </si>
  <si>
    <t>Ending balance, par value shares issued at Dec. 30, 2017</t>
  </si>
  <si>
    <t>Ending balance, stockholders equity at Dec. 29, 2018</t>
  </si>
  <si>
    <t>Ending Ending balance, shares at Dec. 29, 2018</t>
  </si>
  <si>
    <t>Ending balance, par value shares issued at Dec. 29, 2018</t>
  </si>
  <si>
    <t>(1) Nature of Business</t>
  </si>
  <si>
    <t>Accounting Policies [Abstract]</t>
  </si>
  <si>
    <t>(1) Nature of Business CPS Technologies Corporation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t>
  </si>
  <si>
    <t>(2) Summary of Significant Accounting Policies</t>
  </si>
  <si>
    <t>(2) Summary of Significant Accounting Policies (2)(a) Cash and Cash Equivalents The Company considers all highly liquid investments
with a maturity of three months or less at the date of purchase to be cash equivalents. (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2)(c) Inventories Inventories are stated at the lower of cost,
as determined under the first-in, first-out method (FIFO), or net realizable value.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 (2)(d) Property and Equipment Property and equipment are stated at cost.
Depreciation of equipment is calculated on a straight-line basis over the estimated useful life, generally five years for production
equipment and three to five years for furniture and office equipment. Leasehold improvements are depreciated over the shorter of
the lease term or their useful life.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 (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29, 2018 and December 30, 2017, the Company believes
that there has been no impairment of its long-lived assets. (2)(f) Revenue Recognition Revenue Recognition - Change in Accounting
Policy The Company adopted Accounting Standards Codification
(ASC) 606, “Revenue from Contracts with Customers” in fiscal 2018.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The adoption of FASB ASC Topic 606 did not have
a material impact on the Company’s financial statements and no cumulative adjustment was required.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The Company provides an assurance-type warranty.
This guarantees that the product functions as promised and meets specifications. Under its terms and conditions the Company offers
a 30 day warranty and replaces defective or non-conforming products. The expense of replacement is recorded at the time the Company
agrees to replace a defective or non-conforming product. This assurance type warranty is not considered to be a distinct performance
obligation. Determining the Transaction Price The Company determines the transaction price
as the amount of consideration specified in the contract that it expects to receive in exchange for transferring promised goods
to the customer. Amounts collected from customers for sales value added and other taxes are excluded from the transaction prices.
Product sales are recorded net of trade discounts and sales returns.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As of December 29, 2018 there are no contracts with variable consideration. When credit is granted to customers, payment is typically due 30
to 90 days from billing and accordingly our contracts with customers do not include a significant financing component. Allocating the Transaction Price
to the Performance Obligations In virtually all cases the transaction price
is tied to a specific product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ccasionally, for the purpose of insuring a steady flow of product, the Company
ships products on consignment. In these instances, delivery is deemed to have occurred when the customer pulls inventory out of
the warehouse for use in their production, or upon a specified period of time as agreed upon by both parties. The Company generally expenses sales commissions
when incurred because the amortization period would have been one year or less. The costs are recorded within, selling, general
and administrative expenses. The Company does not disclose the value of unsatisfied
performance obligations for contracts with an original expected length of one year or less. (2)(g)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29, 2018 and December 30, 2017, the
Company has no accruals for interest or penalties related to income tax matters. The Company does not have any uncertain tax positions
at December 29, 2018 or December 30, 2017 which required accrual or disclosure. (2)(h)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2)(i) Reclassification Certain amounts in prior year’s financial
statements have been reclassified to conform to the current year’s presentation. (2)(j) Recent Accounting Pronouncements In the normal course of business, management evaluates all the new
accounting pronouncements issued by the Financial Accounting Standard Board (“FASB”). Based upon this review, except
as noted below, management does not expect any of the recently issued accounting pronouncements, which have not already been adopted,
to have a material impact on the Company’s consolidated financial statements.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became effective on December 30, 2018 (Q1 of
2019). It is expected that assets and liabilities will increase by approximately $350 thousand based upon the present value of
remaining lease payments for leases in place at the adoption date. (2)(k)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 (2)(l) Fiscal Year-End The Company’s fiscal year end is the
last Saturday in December which could result in a 52 or 53 week year. Fiscal years 2018 and 2017 each consisted of 52 weeks. (2)(m)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2)(n)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t>
  </si>
  <si>
    <t>(3) Inventories</t>
  </si>
  <si>
    <t>Inventory Disclosure [Abstract]</t>
  </si>
  <si>
    <t xml:space="preserve">(3) Inventories As of December 29, 2018 and December 30, 2017
inventories consisted of the following:
2018 2017
Raw materials $ 706,982 $ 478,567
Work in process 2,248,370 1,003,285
Finished goods 693,943 1,014,023
Gross Inventory 3,649,295 2,495,875
Reserve for obsolescence (456,362) (386,362)
Total $ 3,192,933 $ 2,109,513 </t>
  </si>
  <si>
    <t>(4) Commitments &amp; Contingencies</t>
  </si>
  <si>
    <t>Commitments and Contingencies Disclosure [Abstract]</t>
  </si>
  <si>
    <t>(5) Share-Based Compensation Plans</t>
  </si>
  <si>
    <t>Retirement Benefits [Abstract]</t>
  </si>
  <si>
    <t>(5) Share-Based Compensation Plans The Company adopted the 2009 Stock Incentive
Plan ("2009 Plan") on December 10, 2009. Under the terms of the 2009 Plan all of the Company’s employees, officers,
directors, consultants and advisors are eligible to be granted options, restricted stock awards, or other stock-based awards. Some
outstanding options are nonstatutory stock options; some are incentive stock options. All options granted are exercisable at the
fair market value of the stock on the date of grant, and expire ten years from the date of grant. The options granted to employees
generally vest in equal annual installments over a five-year period. The options granted to directors generally vest immediately
on date of grant. Under the 2009 Plan a total of 2,849,600 shares
of common stock are available for issuance, of which 1,095,995 shares remain available for grant as of December 29, 2018. A summary of stock option activity as of December
29, 2018 and changes during the year then ended is presented below:
Weighted Weighted
Average Remaining Aggregate
Exercise Contractual Intrinsic
Shares Price Life (years) Value
Outstanding at
beginning of year 1,666,905 $ 1.77
Granted 163,000 $ 1.54
Exercised — —
Forfeited (68,300) $ 1.74
Expired (8,000) $ 1.70
Outstanding at
end of year 1,753,605 $ 1.75 4.8 $ 10,550
Options exercisable
at year-end 1,356,505 $ 1.74 3.9 $ 10,550
No options were exercised during fiscal 2018
or 2017. The fair value of each option grant is estimated
on the date of grant using the Black-Scholes option-pricing model. The following table presents the annualized weighted average
values of the significant assumptions used to estimate the fair values of the options granted during 2018 and 2017:
2018 2017
Risk-free interest rate 2.73-2.89% 2.08-2.23%
Expected life in years 6.1 6.1
Expected volatility 54% 54%
Expected dividend yield 0 0
Weighted average fair value of grants $ .84 $ .84 All options are granted with an exercise price
equal to the fair market value of the underlying common stock on the date of grant. The Company recognized $220,654 and $287,231
as stock based compensation expense in 2018 and 2017, respectively including $217,430 related to stock options outstanding and
$3,224 related to the issue of common stock in 2018. As of December 29, 2018, there was $235,679 of total unrecognized compensation
cost related to nonvested share-based compensation arrangements granted under the plan; that cost is expected to be recognized
over a weighted average period of 2.2 years.</t>
  </si>
  <si>
    <t>(6) Accrued Expenses</t>
  </si>
  <si>
    <t>Payables and Accruals [Abstract]</t>
  </si>
  <si>
    <t xml:space="preserve">(6) Accrued Expenses Accrued expenses at December 29, 2018 and December
30, 2017 consist of the following:
2018 2017
Accrued legal and accounting $ 67,000 $ 78,925
Accrued payroll and related 594,641 455,518
Accrued other 313,674 121,046
$ 975,315 $ 655,489 </t>
  </si>
  <si>
    <t>(7) Revolving Line of Credit</t>
  </si>
  <si>
    <t>Debt Disclosure [Abstract]</t>
  </si>
  <si>
    <t>(7) Revolving Line of Credit n early November 2018, the Company renewed
its $1.5 million revolving line of credit line with Santander Bank. The agreement will mature on June 30, 2019. The LOC is secured
by the accounts receivable and other assets of the Company and has an interest rate of prime plus 100 basis points. Under the
terms of the agreement, the Company is required to maintain its operating accounts with Santander Bank. The Company is also subject
to certain financial covenants. As of December 29, 2018 the Company had no borrowings under this LOC and its borrowing base at
the time would have permitted an additional $1.5 million to have been borrowed.</t>
  </si>
  <si>
    <t>(8) Income Taxes</t>
  </si>
  <si>
    <t>Income Tax Disclosure [Abstract]</t>
  </si>
  <si>
    <t>(8) Income Taxes Components of income tax expense (benefit)
for each year are as follows:
2018 2017
Current
Federal $ (67,956) $ (6,529)
State 456 (4,186)
Current income tax provision (benefit): (67,500) (10,715)
Deferred:
United States:
Federal 2,285,758 (246,458)
State 566,161 35,141
Deferred income tax provision (benefit), net 2,851,919 (211,317)
Total $ 2,784,419 $ (222,032) Deferred tax assets as of December 29, 2018
and December 30, 2017 are as follows:
December 39, 2018 December 30, 2017
Deferred Tax Assets:
Net operating loss
carryforwards $ 738,213 $ 634,000
Stock compensation 524,893 478,000
Credit carryforwards 1,365,068 1,494,000
Inventory 281,192 235,000
Accrued liabilities 21,615 20,000
Depreciation 215,936 175,000
Other 3,238 3,000
Gross deferred tax assets 3,150,155 3,039,000
Valuation allowance 2,963,155 —
Net deferred tax assets $ 187,000 $ 3,039,000 At December 29, 2018 and December 30, 2017 the Company had net operating
loss carryforwards of approximately $2,742,700 and $2,367,000, respectively, available to offset future income for U.S. Federal
income tax purposes. On December 22, 2017, the President of the United States signed into
law the Tax Cuts and Jobs Act (“the Act”). The Act makes significant changes to the U.S. tax code including the following:
· Reduction of the corporate federal income tax rate
from 35% to 21%;
· Repeal of the domestic manufacturing deduction;
· Repeal of the corporate alternative minimum tax;
· Acceleration of business asset expensing. Due to the Act, U.S. deferred tax assets and liabilities were re-measured
from 35% to 21% resulting in an expense of $680,000 in the fourth quarter of 2017. Despite the Company’s strong performance
in the fourth quarter and favorable outlook for the future, the Company established a valuation reserve as it is judged more likely
than not that all or a portion of the tax credits will not be used before they expire. This decision was reached after giving greater
weight to its losses over the last three years compared with its forecast of the future. A summary of the change in the deferred tax
asset is as follows:
2018 2017
Balance at beginning of year $ 3,038,666 $ 2,827,349
Deferred tax benefit (provision) 111,236 211,317
Valuation allowance (2,963,155) —
Balance at end of year $ 186,747 $ 3,038,666 Income tax expense is different from the amounts
computed by applying the U.S. federal statutory income tax rate of 21 percent to pretax income as a result of the following:
2018 2017
Tax at statutory rate $ (193,000) $ (660,000)
State tax, net
of federal benefit 450 450
Net operating loss and
credit carryforwards (68,857) (282,450)
Valuation allowance 2,962,902 —
Effect of tax cuts and jobs act — 628,000
Other 82,924 92,000
Total $ 2,784,419 $ (222,000) The Company’s income tax filings are
subject to review and examination by federal and state taxing authorities. The Company is currently open to audit under the applicable
statutes of limitations for the years 2015 through 2018.</t>
  </si>
  <si>
    <t>(9) Retirement Savings Pllan</t>
  </si>
  <si>
    <t>(9) Retirement Savings Plan The Company sponsors a Retirement Savings
Plan (the ‘Plan’) under the provisions of Section 401 of the Internal Revenue Code. Employees, as defined in the Plan,
are eligible to participate in the Plan after 30 days of employment. Under the terms of the Plan, the Company may match employee
contributions under such method as described in the Plan and as determined each year by the Board of Directors. During 2018 and
2017 the Company did not offer a 401k match.</t>
  </si>
  <si>
    <t>(10) Concentration of Credit Risk, Significant Customers and Geographic Information</t>
  </si>
  <si>
    <t>Risks and Uncertainties [Abstract]</t>
  </si>
  <si>
    <t xml:space="preserve">(10) Concentrations of Credit Risk, Significant Customers and Geographic Information Financial instruments which subject the Company
to concentrations of credit risk consist principally of cash, cash equivalents and trade accounts receivable. The Company maintains
such cash deposits in a high credit quality financial institution. The Company extends credit to customers who
consist principally of microelectronics systems companies in the United States, Europe and Asia. The Company generally does not
require collateral or other security as a condition of sale rather relying on credit approval, balance limitation and monitoring
procedures to control credit risk of trade accounts receivable. Management conducts on-going credit evaluations of its customers,
and historically the Company has not experienced any significant credit-related losses with respect to its trade accounts receivable. Revenues from significant customers as a percentage
of total revenues in 2018 and 2017 were as follows:
Percent of Total Revenues
Significant Customer 2018 2017
A 36 % 28 %
B 17 % 14 %
C 12 % 9 %
D &lt;10 % &lt;10 % As of December 29, 2018, the Company had trade
accounts receivable due from these four customers that accounted for 61% of total trade accounts receivable as of that date. No
other customer balances constitute 10% or more of accounts receivable at December 29, 2018. Management believes that any credit
risks have been properly provided for in the accompanying financial statements. The Company’s revenue was derived from
the following countries in 2018 and 2017:
Percent of Total Revenues
Country 2018 2017
United States of America 33 % 30 %
Germany 53 % 42 %
Other 14 % 28 % Many of the Company’s customers based
in the United States conduct design, purchasing and payable functions in the United States, but manufacture overseas. Revenue generated
from shipments made to customers’ locations outside the United States accounted for 67% and 70% of total revenue in 2018
and 2017, respectively. All of the Company’s long-lived assets
and operations are located in the United States. </t>
  </si>
  <si>
    <t>(2) Summary of Significant Accounting Policies (Policies)</t>
  </si>
  <si>
    <t>(2)(a) Cash and Cash Equivalents</t>
  </si>
  <si>
    <t>(2)(a) Cash and Cash Equivalents The Company considers all highly liquid investments
with a maturity of three months or less at the date of purchase to be cash equivalents.</t>
  </si>
  <si>
    <t>(2)(b) Accounts Receivable</t>
  </si>
  <si>
    <t>(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t>
  </si>
  <si>
    <t>(2)(c) Inventories</t>
  </si>
  <si>
    <t>(2)(c) Inventories Inventories are stated at the lower of cost,
as determined under the first-in, first-out method (FIFO), or net realizable value.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t>
  </si>
  <si>
    <t>(2)(d) Property and Equipment</t>
  </si>
  <si>
    <t>(2)(d) Property and Equipment Property and equipment are stated at cost.
Depreciation of equipment is calculated on a straight-line basis over the estimated useful life, generally five years for production
equipment and three to five years for furniture and office equipment. Leasehold improvements are depreciated over the shorter of
the lease term or their useful life.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t>
  </si>
  <si>
    <t>(2)(e) Impairment of Long-Lived Assets</t>
  </si>
  <si>
    <t>(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29, 2018 and December 30, 2017, the Company believes
that there has been no impairment of its long-lived assets.</t>
  </si>
  <si>
    <t>(2)(f) Revenue Recognition</t>
  </si>
  <si>
    <t>(2)(f) Revenue Recognition Revenue Recognition - Change in Accounting
Policy The Company adopted Accounting Standards Codification
(ASC) 606, “Revenue from Contracts with Customers” in fiscal 2018.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The adoption of FASB ASC Topic 606 did not have
a material impact on the Company’s financial statements and no cumulative adjustment was required.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t>
  </si>
  <si>
    <t>(2)(g) Income Taxes</t>
  </si>
  <si>
    <t>(2)(g)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29, 2018 and December 30, 2017, the
Company has no accruals for interest or penalties related to income tax matters. The Company does not have any uncertain tax positions
at December 29, 2018 or December 30, 2017 which required accrual or disclosure.</t>
  </si>
  <si>
    <t>(2)(h) Net Income (Loss) Per Common Share</t>
  </si>
  <si>
    <t>(2)(h)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2)(i) Reclassification</t>
  </si>
  <si>
    <t>(2)(i) Reclassification Certain amounts in prior year’s financial
statements have been reclassified to conform to the current year’s presentation.</t>
  </si>
  <si>
    <t>(2)(j) Recent Accounting Pronouncements</t>
  </si>
  <si>
    <t>(2)(j) Recent Accounting Pronouncements In the normal course of business, management evaluates all the new
accounting pronouncements issued by the Financial Accounting Standard Board (“FASB”). Based upon this review, except
as noted below, management does not expect any of the recently issued accounting pronouncements, which have not already been adopted,
to have a material impact on the Company’s consolidated financial statements.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became effective on December 30, 2018 (Q1 of
2019). It is expected that assets and liabilities will increase by approximately $350 thousand based upon the present value of
remaining lease payments for leases in place at the adoption date.</t>
  </si>
  <si>
    <t>(2)(k) Use of Estimates in the Preparation of Financial Statements</t>
  </si>
  <si>
    <t>(2)(k)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t>
  </si>
  <si>
    <t>(2)(l) Fiscal Year-End</t>
  </si>
  <si>
    <t>(2)(l) Fiscal Year-End The Company’s fiscal year end is the
last Saturday in December which could result in a 52 or 53 week year. Fiscal years 2018 and 2017 each consisted of 52 weeks.</t>
  </si>
  <si>
    <t>(2)(m) Share-Based Payments</t>
  </si>
  <si>
    <t>(2)(m)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t>
  </si>
  <si>
    <t>(2)(n) Segment Reporting</t>
  </si>
  <si>
    <t>(2)(n)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t>
  </si>
  <si>
    <t>(3) Inventories (Tables)</t>
  </si>
  <si>
    <t xml:space="preserve">2018 2017
Raw materials $ 706,982 $ 478,567
Work in process 2,248,370 1,003,285
Finished goods 693,943 1,014,023
Gross Inventory 3,649,295 2,495,875
Reserve for obsolescence (456,362) (386,362)
Total $ 3,192,933 $ 2,109,513 </t>
  </si>
  <si>
    <t>(4) Commitments &amp; Contingencies (Tables)</t>
  </si>
  <si>
    <t>Future minimum rental payments over the terms of the lease agreements</t>
  </si>
  <si>
    <t xml:space="preserve">Fiscal year:
2019 $ 235,200
2020 166,200
2021 25,400
$ 426,800 </t>
  </si>
  <si>
    <t>(5) Share-Based Compensation Plans (Tables)</t>
  </si>
  <si>
    <t>Summary of stock option activity as of December 29, 2018</t>
  </si>
  <si>
    <t>Weighted Weighted
Average Remaining Aggregate
Exercise Contractual Intrinsic
Shares Price Life (years) Value
Outstanding at
beginning of year 1,666,905 $ 1.77
Granted 163,000 $ 1.54
Exercised — —
Forfeited (68,300) $ 1.74
Expired (8,000) $ 1.70
Outstanding at
end of year 1,753,605 $ 1.75 4.8 $ 10,550
Options exercisable
at year-end 1,356,505 $ 1.74 3.9 $ 10,550</t>
  </si>
  <si>
    <t>Table of assumptions used to estimate the fair valuesof options granted 2018 and 2017</t>
  </si>
  <si>
    <t xml:space="preserve">2018 2017
Risk-free interest rate 2.73-2.89% 2.08-2.23%
Expected life in years 6.1 6.1
Expected volatility 54% 54%
Expected dividend yield 0 0
Weighted average fair value of grants $ .84 $ .84 </t>
  </si>
  <si>
    <t>(6) Accrued Expenses (Tables)</t>
  </si>
  <si>
    <t xml:space="preserve">2018 2017
Accrued legal and accounting $ 67,000 $ 78,925
Accrued payroll and related 594,641 455,518
Accrued other 313,674 121,046
$ 975,315 $ 655,489 </t>
  </si>
  <si>
    <t>(8) Income Taxes (Tables)</t>
  </si>
  <si>
    <t>Components of income tax expense (benefit) for each year</t>
  </si>
  <si>
    <t>2018 2017
Current
Federal $ (67,956) $ (6,529)
State 456 (4,186)
Current income tax provision (benefit): (67,500) (10,715)
Deferred:
United States:
Federal 2,285,758 (246,458)
State 566,161 35,141
Deferred income tax provision (benefit), net 2,851,919 (211,317)
Total $ 2,784,419 $ (222,032)</t>
  </si>
  <si>
    <t>Deferred tax assets</t>
  </si>
  <si>
    <t xml:space="preserve">December 39, 2018 December 30, 2017
Deferred Tax Assets:
Net operating loss
carryforwards $ 738,213 $ 634,000
Stock compensation 524,893 478,000
Credit carryforwards 1,365,068 1,494,000
Inventory 281,192 235,000
Accrued liabilities 21,615 20,000
Depreciation 215,936 175,000
Other 3,238 3,000
Gross deferred tax assets 3,150,155 3,039,000
Valuation allowance 2,963,155 —
Net deferred tax assets $ 187,000 $ 3,039,000 </t>
  </si>
  <si>
    <t>Summary of change in the deferred tax asset</t>
  </si>
  <si>
    <t xml:space="preserve">2018 2017
Balance at beginning of year $ 3,038,666 $ 2,827,349
Deferred tax benefit (provision) 111,236 211,317
Valuation allowance (2,963,155) —
Balance at end of year $ 186,747 $ 3,038,666 </t>
  </si>
  <si>
    <t>Income tax expense applying federal statutory income tax rate</t>
  </si>
  <si>
    <t>2018 2017
Tax at statutory rate $ (193,000) $ (660,000)
State tax, net
of federal benefit 450 450
Net operating loss and
credit carryforwards (68,857) (282,450)
Valuation allowance 2,962,902 —
Effect of tax cuts and jobs act — 628,000
Other 82,924 92,000
Total $ 2,784,419 $ (222,000)</t>
  </si>
  <si>
    <t>(10) Concentration of Credit Risk, Significant Customers and Geographic Information (Tables)</t>
  </si>
  <si>
    <t>Significant Customer</t>
  </si>
  <si>
    <t>Percent of Total Revenues
Significant Customer 2018 2017
A 36 % 28 %
B 17 % 14 %
C 12 % 9 %
D &lt;10 % &lt;10 %</t>
  </si>
  <si>
    <t>Revenue derived from the following countries by geographic area</t>
  </si>
  <si>
    <t>Percent of Total Revenues
Country 2018 2017
United States of America 33 % 30 %
Germany 53 % 42 %
Other 14 % 28 %</t>
  </si>
  <si>
    <t>(3) Inventories - (3) Inventories (Details) - USD ($)</t>
  </si>
  <si>
    <t>Raw materials</t>
  </si>
  <si>
    <t>Work in process</t>
  </si>
  <si>
    <t>Finished goods</t>
  </si>
  <si>
    <t>Gross Inventory</t>
  </si>
  <si>
    <t>Reserve for obsolescence</t>
  </si>
  <si>
    <t>(4) Commitments &amp; Contingencies - Future minimum rental payments over the terms of the lease agreements (Details)</t>
  </si>
  <si>
    <t>Dec. 29, 2018USD ($)</t>
  </si>
  <si>
    <t>2019</t>
  </si>
  <si>
    <t>2020</t>
  </si>
  <si>
    <t>2021</t>
  </si>
  <si>
    <t>(5) Share-Based Compensation Plans - Summary of stock option activity as of December 29, 2018 (Details)</t>
  </si>
  <si>
    <t>Dec. 29, 2018USD ($)shares</t>
  </si>
  <si>
    <t>Outstanding at beginning of year</t>
  </si>
  <si>
    <t>Granted</t>
  </si>
  <si>
    <t>Exercised</t>
  </si>
  <si>
    <t>Forfeited</t>
  </si>
  <si>
    <t>Expired</t>
  </si>
  <si>
    <t>Outstanding at end of year</t>
  </si>
  <si>
    <t>Options exercisable at year-end</t>
  </si>
  <si>
    <t>Aggregate Intrinsic Value Outstanding at end of year | $</t>
  </si>
  <si>
    <t>Aggregate Intrinsic Value Outstanding Exercisable at end of year | $</t>
  </si>
  <si>
    <t>Weighted remaining contractual life outstanding</t>
  </si>
  <si>
    <t>4 years 8 months</t>
  </si>
  <si>
    <t>Weighted remaining contractual life outstanding exercisable</t>
  </si>
  <si>
    <t>3 years 9 months</t>
  </si>
  <si>
    <t>(5) Share-Based Compensation Plans - Table of assumptions used to estimate the fair valuesof options granted 2018 and 2017 (Details) - $ / shares</t>
  </si>
  <si>
    <t>Risk-free interest rate low</t>
  </si>
  <si>
    <t>2.73%</t>
  </si>
  <si>
    <t>2.08%</t>
  </si>
  <si>
    <t>Risk-free interest rate high</t>
  </si>
  <si>
    <t>2.89%</t>
  </si>
  <si>
    <t>2.23%</t>
  </si>
  <si>
    <t>Expected life in years</t>
  </si>
  <si>
    <t>6 years 1 month</t>
  </si>
  <si>
    <t>Expected volatility</t>
  </si>
  <si>
    <t>54.00%</t>
  </si>
  <si>
    <t>Expected dividend yield</t>
  </si>
  <si>
    <t>0.00%</t>
  </si>
  <si>
    <t>Weighted average fair value of grants</t>
  </si>
  <si>
    <t>$ .84</t>
  </si>
  <si>
    <t>(6) Accrued Expenses - (6) Accrued Expenses (Details) - USD ($)</t>
  </si>
  <si>
    <t>Accrued legal and accounting</t>
  </si>
  <si>
    <t>Accrued payroll and related</t>
  </si>
  <si>
    <t>Accrued other</t>
  </si>
  <si>
    <t>(8) Income Taxes - Components of income tax expense (benefit) for each year (Details) - USD ($)</t>
  </si>
  <si>
    <t>Current</t>
  </si>
  <si>
    <t>Federal</t>
  </si>
  <si>
    <t>State</t>
  </si>
  <si>
    <t>Current income tax provision (benefit):</t>
  </si>
  <si>
    <t>United States:</t>
  </si>
  <si>
    <t>Deferred income tax provision (benefit), net</t>
  </si>
  <si>
    <t>(8) Income Taxes - Deferred tax assets (Details) - USD ($)</t>
  </si>
  <si>
    <t>Deferred Tax Assets:</t>
  </si>
  <si>
    <t>Net operating loss carryforwards</t>
  </si>
  <si>
    <t>Stock compensation</t>
  </si>
  <si>
    <t>Credit carryforwards</t>
  </si>
  <si>
    <t>Inventory</t>
  </si>
  <si>
    <t>Accrued liabilities</t>
  </si>
  <si>
    <t>Depreciation</t>
  </si>
  <si>
    <t>Other</t>
  </si>
  <si>
    <t>Gross deferred tax assets</t>
  </si>
  <si>
    <t>Valuation allowance</t>
  </si>
  <si>
    <t>Net deferred tax assets</t>
  </si>
  <si>
    <t>(8) Income Taxes - Summary of change in the deferred tax asset (Details) - USD ($)</t>
  </si>
  <si>
    <t>Balance at beginning of year</t>
  </si>
  <si>
    <t>Deferred tax benefit (provision)</t>
  </si>
  <si>
    <t>Balance at end of year</t>
  </si>
  <si>
    <t>(8) Income Taxes - Income tax expense applying federal statutory income tax rate (Details) - USD ($)</t>
  </si>
  <si>
    <t>Tax at statutory rate</t>
  </si>
  <si>
    <t>(19300000.00%)</t>
  </si>
  <si>
    <t>(66000000.00%)</t>
  </si>
  <si>
    <t>State tax, net of federal benefit</t>
  </si>
  <si>
    <t>Net operating loss and credit carryforwards</t>
  </si>
  <si>
    <t>Effect of tax cuts and jobs act</t>
  </si>
  <si>
    <t>(10) Concentration of Credit Risk, Significant Customers and Geographic Information - Significant Customer (Details)</t>
  </si>
  <si>
    <t>Percent of Total Revenues Significant Customer</t>
  </si>
  <si>
    <t>A</t>
  </si>
  <si>
    <t>36.00%</t>
  </si>
  <si>
    <t>28.00%</t>
  </si>
  <si>
    <t>B</t>
  </si>
  <si>
    <t>17.00%</t>
  </si>
  <si>
    <t>14.00%</t>
  </si>
  <si>
    <t>C</t>
  </si>
  <si>
    <t>12.00%</t>
  </si>
  <si>
    <t>9.00%</t>
  </si>
  <si>
    <t>(10) Concentration of Credit Risk, Significant Customers and Geographic Information - Revenue derived from the following countries by geographic area (Details)</t>
  </si>
  <si>
    <t>Percent of Total Revenues</t>
  </si>
  <si>
    <t>United States of America</t>
  </si>
  <si>
    <t>33.00%</t>
  </si>
  <si>
    <t>30.00%</t>
  </si>
  <si>
    <t>Germany</t>
  </si>
  <si>
    <t>53.00%</t>
  </si>
  <si>
    <t>42.00%</t>
  </si>
  <si>
    <t>(5) Share-Based Compensation Plans (Details Narrative)</t>
  </si>
  <si>
    <t>Dec. 29, 2018shares</t>
  </si>
  <si>
    <t>Shares of common stock available for gra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14</v>
      </c>
    </row>
    <row r="14" spans="1:3">
      <c r="A14" s="4" t="s">
        <v>23</v>
      </c>
      <c r="B14" s="4" t="s">
        <v>24</v>
      </c>
    </row>
    <row r="15" spans="1:3">
      <c r="A15" s="4" t="s">
        <v>25</v>
      </c>
      <c r="B15" s="4" t="s">
        <v>26</v>
      </c>
    </row>
    <row r="16" spans="1:3">
      <c r="A16" s="4" t="s">
        <v>27</v>
      </c>
      <c r="C16" s="5" t="n">
        <v>11000000</v>
      </c>
    </row>
    <row r="17" spans="1:3">
      <c r="A17" s="4" t="s">
        <v>28</v>
      </c>
      <c r="C17" s="6" t="n">
        <v>13205936</v>
      </c>
    </row>
    <row r="18" spans="1:3">
      <c r="A18" s="4" t="s">
        <v>29</v>
      </c>
      <c r="B18" s="4" t="s">
        <v>30</v>
      </c>
    </row>
    <row r="19" spans="1:3">
      <c r="A19" s="4" t="s">
        <v>31</v>
      </c>
      <c r="B19" s="4" t="s">
        <v>32</v>
      </c>
    </row>
    <row r="20" spans="1:3">
      <c r="A20" s="4" t="s">
        <v>33</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4</v>
      </c>
    </row>
    <row r="4" spans="1:2">
      <c r="A4" s="4" t="s">
        <v>14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64"/>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v>
      </c>
      <c r="B1" s="2" t="s">
        <v>1</v>
      </c>
    </row>
    <row r="2" spans="1:3">
      <c r="B2" s="2" t="s">
        <v>2</v>
      </c>
      <c r="C2" s="2" t="s">
        <v>35</v>
      </c>
    </row>
    <row r="3" spans="1:3">
      <c r="A3" s="3" t="s">
        <v>36</v>
      </c>
    </row>
    <row r="4" spans="1:3">
      <c r="A4" s="4" t="s">
        <v>37</v>
      </c>
      <c r="B4" s="5" t="n">
        <v>628804</v>
      </c>
      <c r="C4" s="5" t="n">
        <v>1339572</v>
      </c>
    </row>
    <row r="5" spans="1:3">
      <c r="A5" s="4" t="s">
        <v>38</v>
      </c>
      <c r="B5" s="6" t="n">
        <v>3053091</v>
      </c>
      <c r="C5" s="6" t="n">
        <v>2943373</v>
      </c>
    </row>
    <row r="6" spans="1:3">
      <c r="A6" s="4" t="s">
        <v>39</v>
      </c>
      <c r="B6" s="6" t="n">
        <v>3192933</v>
      </c>
      <c r="C6" s="6" t="n">
        <v>2109513</v>
      </c>
    </row>
    <row r="7" spans="1:3">
      <c r="A7" s="4" t="s">
        <v>40</v>
      </c>
      <c r="B7" s="6" t="n">
        <v>156338</v>
      </c>
      <c r="C7" s="6" t="n">
        <v>101086</v>
      </c>
    </row>
    <row r="8" spans="1:3">
      <c r="A8" s="4" t="s">
        <v>41</v>
      </c>
      <c r="B8" s="6" t="n">
        <v>7031166</v>
      </c>
      <c r="C8" s="6" t="n">
        <v>6493544</v>
      </c>
    </row>
    <row r="9" spans="1:3">
      <c r="A9" s="3" t="s">
        <v>42</v>
      </c>
    </row>
    <row r="10" spans="1:3">
      <c r="A10" s="4" t="s">
        <v>43</v>
      </c>
      <c r="B10" s="6" t="n">
        <v>9550043</v>
      </c>
      <c r="C10" s="6" t="n">
        <v>9299515</v>
      </c>
    </row>
    <row r="11" spans="1:3">
      <c r="A11" s="4" t="s">
        <v>44</v>
      </c>
      <c r="B11" s="6" t="n">
        <v>519779</v>
      </c>
      <c r="C11" s="6" t="n">
        <v>499679</v>
      </c>
    </row>
    <row r="12" spans="1:3">
      <c r="A12" s="4" t="s">
        <v>45</v>
      </c>
      <c r="B12" s="6" t="n">
        <v>891817</v>
      </c>
      <c r="C12" s="6" t="n">
        <v>891817</v>
      </c>
    </row>
    <row r="13" spans="1:3">
      <c r="A13" s="4" t="s">
        <v>46</v>
      </c>
      <c r="B13" s="6" t="n">
        <v>10961639</v>
      </c>
      <c r="C13" s="6" t="n">
        <v>10691011</v>
      </c>
    </row>
    <row r="14" spans="1:3">
      <c r="A14" s="4" t="s">
        <v>47</v>
      </c>
      <c r="B14" s="6" t="n">
        <v>-9722767</v>
      </c>
      <c r="C14" s="6" t="n">
        <v>-9287006</v>
      </c>
    </row>
    <row r="15" spans="1:3">
      <c r="A15" s="4" t="s">
        <v>48</v>
      </c>
      <c r="B15" s="6" t="n">
        <v>34314</v>
      </c>
      <c r="C15" s="6" t="n">
        <v>86493</v>
      </c>
    </row>
    <row r="16" spans="1:3">
      <c r="A16" s="4" t="s">
        <v>49</v>
      </c>
      <c r="B16" s="6" t="n">
        <v>1273186</v>
      </c>
      <c r="C16" s="6" t="n">
        <v>1490498</v>
      </c>
    </row>
    <row r="17" spans="1:3">
      <c r="A17" s="4" t="s">
        <v>50</v>
      </c>
      <c r="B17" s="6" t="n">
        <v>186747</v>
      </c>
      <c r="C17" s="6" t="n">
        <v>3038666</v>
      </c>
    </row>
    <row r="18" spans="1:3">
      <c r="A18" s="4" t="s">
        <v>51</v>
      </c>
      <c r="B18" s="6" t="n">
        <v>8491099</v>
      </c>
      <c r="C18" s="6" t="n">
        <v>11022708</v>
      </c>
    </row>
    <row r="19" spans="1:3">
      <c r="A19" s="3" t="s">
        <v>52</v>
      </c>
    </row>
    <row r="20" spans="1:3">
      <c r="A20" s="4" t="s">
        <v>53</v>
      </c>
      <c r="B20" s="6" t="n">
        <v>1680263</v>
      </c>
      <c r="C20" s="6" t="n">
        <v>946385</v>
      </c>
    </row>
    <row r="21" spans="1:3">
      <c r="A21" s="4" t="s">
        <v>54</v>
      </c>
      <c r="B21" s="6" t="n">
        <v>975315</v>
      </c>
      <c r="C21" s="6" t="n">
        <v>655489</v>
      </c>
    </row>
    <row r="22" spans="1:3">
      <c r="A22" s="4" t="s">
        <v>55</v>
      </c>
      <c r="B22" s="4" t="s">
        <v>56</v>
      </c>
      <c r="C22" s="6" t="n">
        <v>100000</v>
      </c>
    </row>
    <row r="23" spans="1:3">
      <c r="A23" s="4" t="s">
        <v>57</v>
      </c>
      <c r="B23" s="5" t="n">
        <v>2655578</v>
      </c>
      <c r="C23" s="6" t="n">
        <v>1701874</v>
      </c>
    </row>
    <row r="24" spans="1:3">
      <c r="A24" s="4" t="s">
        <v>58</v>
      </c>
      <c r="B24" s="4" t="s">
        <v>59</v>
      </c>
    </row>
    <row r="25" spans="1:3">
      <c r="A25" s="3" t="s">
        <v>60</v>
      </c>
    </row>
    <row r="26" spans="1:3">
      <c r="A26" s="4" t="s">
        <v>61</v>
      </c>
      <c r="B26" s="5" t="n">
        <v>134260</v>
      </c>
      <c r="C26" s="6" t="n">
        <v>134235</v>
      </c>
    </row>
    <row r="27" spans="1:3">
      <c r="A27" s="4" t="s">
        <v>62</v>
      </c>
      <c r="B27" s="6" t="n">
        <v>35960545</v>
      </c>
      <c r="C27" s="6" t="n">
        <v>35739916</v>
      </c>
    </row>
    <row r="28" spans="1:3">
      <c r="A28" s="4" t="s">
        <v>63</v>
      </c>
      <c r="B28" s="6" t="n">
        <v>-29742231</v>
      </c>
      <c r="C28" s="6" t="n">
        <v>-26036264</v>
      </c>
    </row>
    <row r="29" spans="1:3">
      <c r="A29" s="4" t="s">
        <v>64</v>
      </c>
      <c r="B29" s="6" t="n">
        <v>-517053</v>
      </c>
      <c r="C29" s="6" t="n">
        <v>-517053</v>
      </c>
    </row>
    <row r="30" spans="1:3">
      <c r="A30" s="4" t="s">
        <v>65</v>
      </c>
      <c r="B30" s="6" t="n">
        <v>5835521</v>
      </c>
      <c r="C30" s="6" t="n">
        <v>9320834</v>
      </c>
    </row>
    <row r="31" spans="1:3">
      <c r="A31" s="4" t="s">
        <v>66</v>
      </c>
      <c r="B31" s="5" t="n">
        <v>8491099</v>
      </c>
      <c r="C31" s="5" t="n">
        <v>1102270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2</v>
      </c>
    </row>
    <row r="4" spans="1:2">
      <c r="A4" s="4" t="s">
        <v>151</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0</v>
      </c>
      <c r="B1" s="2" t="s">
        <v>2</v>
      </c>
      <c r="C1" s="2" t="s">
        <v>35</v>
      </c>
    </row>
    <row r="2" spans="1:3">
      <c r="A2" s="3" t="s">
        <v>144</v>
      </c>
    </row>
    <row r="3" spans="1:3">
      <c r="A3" s="4" t="s">
        <v>221</v>
      </c>
      <c r="B3" s="5" t="n">
        <v>706982</v>
      </c>
      <c r="C3" s="5" t="n">
        <v>478567</v>
      </c>
    </row>
    <row r="4" spans="1:3">
      <c r="A4" s="4" t="s">
        <v>222</v>
      </c>
      <c r="B4" s="6" t="n">
        <v>2248370</v>
      </c>
      <c r="C4" s="6" t="n">
        <v>1003285</v>
      </c>
    </row>
    <row r="5" spans="1:3">
      <c r="A5" s="4" t="s">
        <v>223</v>
      </c>
      <c r="B5" s="6" t="n">
        <v>693943</v>
      </c>
      <c r="C5" s="6" t="n">
        <v>1014023</v>
      </c>
    </row>
    <row r="6" spans="1:3">
      <c r="A6" s="4" t="s">
        <v>224</v>
      </c>
      <c r="B6" s="6" t="n">
        <v>3649295</v>
      </c>
      <c r="C6" s="6" t="n">
        <v>2495875</v>
      </c>
    </row>
    <row r="7" spans="1:3">
      <c r="A7" s="4" t="s">
        <v>225</v>
      </c>
      <c r="B7" s="6" t="n">
        <v>-456362</v>
      </c>
      <c r="C7" s="6" t="n">
        <v>-386362</v>
      </c>
    </row>
    <row r="8" spans="1:3">
      <c r="A8" s="4" t="s">
        <v>118</v>
      </c>
      <c r="B8" s="5" t="n">
        <v>3192933</v>
      </c>
      <c r="C8" s="5" t="n">
        <v>21095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147</v>
      </c>
    </row>
    <row r="3" spans="1:2">
      <c r="A3" s="4" t="s">
        <v>228</v>
      </c>
      <c r="B3" s="5" t="n">
        <v>235200</v>
      </c>
    </row>
    <row r="4" spans="1:2">
      <c r="A4" s="4" t="s">
        <v>229</v>
      </c>
      <c r="B4" s="6" t="n">
        <v>166200</v>
      </c>
    </row>
    <row r="5" spans="1:2">
      <c r="A5" s="4" t="s">
        <v>230</v>
      </c>
      <c r="B5" s="6" t="n">
        <v>25400</v>
      </c>
    </row>
    <row r="6" spans="1:2">
      <c r="A6" s="4" t="s">
        <v>118</v>
      </c>
      <c r="B6" s="5" t="n">
        <v>426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1</v>
      </c>
    </row>
    <row r="2" spans="1:2">
      <c r="B2" s="2" t="s">
        <v>232</v>
      </c>
    </row>
    <row r="3" spans="1:2">
      <c r="A3" s="3" t="s">
        <v>149</v>
      </c>
    </row>
    <row r="4" spans="1:2">
      <c r="A4" s="4" t="s">
        <v>233</v>
      </c>
      <c r="B4" s="6" t="n">
        <v>1666905</v>
      </c>
    </row>
    <row r="5" spans="1:2">
      <c r="A5" s="4" t="s">
        <v>234</v>
      </c>
      <c r="B5" s="6" t="n">
        <v>163000</v>
      </c>
    </row>
    <row r="6" spans="1:2">
      <c r="A6" s="4" t="s">
        <v>235</v>
      </c>
      <c r="B6" s="4" t="s">
        <v>56</v>
      </c>
    </row>
    <row r="7" spans="1:2">
      <c r="A7" s="4" t="s">
        <v>236</v>
      </c>
      <c r="B7" s="6" t="n">
        <v>68300</v>
      </c>
    </row>
    <row r="8" spans="1:2">
      <c r="A8" s="4" t="s">
        <v>237</v>
      </c>
      <c r="B8" s="6" t="n">
        <v>8000</v>
      </c>
    </row>
    <row r="9" spans="1:2">
      <c r="A9" s="4" t="s">
        <v>238</v>
      </c>
      <c r="B9" s="6" t="n">
        <v>1753605</v>
      </c>
    </row>
    <row r="10" spans="1:2">
      <c r="A10" s="4" t="s">
        <v>239</v>
      </c>
      <c r="B10" s="6" t="n">
        <v>1356505</v>
      </c>
    </row>
    <row r="11" spans="1:2">
      <c r="A11" s="4" t="s">
        <v>240</v>
      </c>
      <c r="B11" s="5" t="n">
        <v>10550</v>
      </c>
    </row>
    <row r="12" spans="1:2">
      <c r="A12" s="4" t="s">
        <v>241</v>
      </c>
      <c r="B12" s="5" t="n">
        <v>10550</v>
      </c>
    </row>
    <row r="13" spans="1:2">
      <c r="A13" s="4" t="s">
        <v>242</v>
      </c>
      <c r="B13" s="4" t="s">
        <v>243</v>
      </c>
    </row>
    <row r="14" spans="1:2">
      <c r="A14" s="4" t="s">
        <v>244</v>
      </c>
      <c r="B1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6</v>
      </c>
      <c r="B1" s="2" t="s">
        <v>1</v>
      </c>
    </row>
    <row r="2" spans="1:3">
      <c r="B2" s="2" t="s">
        <v>2</v>
      </c>
      <c r="C2" s="2" t="s">
        <v>35</v>
      </c>
    </row>
    <row r="3" spans="1:3">
      <c r="A3" s="3" t="s">
        <v>149</v>
      </c>
    </row>
    <row r="4" spans="1:3">
      <c r="A4" s="4" t="s">
        <v>247</v>
      </c>
      <c r="B4" s="4" t="s">
        <v>248</v>
      </c>
      <c r="C4" s="4" t="s">
        <v>249</v>
      </c>
    </row>
    <row r="5" spans="1:3">
      <c r="A5" s="4" t="s">
        <v>250</v>
      </c>
      <c r="B5" s="4" t="s">
        <v>251</v>
      </c>
      <c r="C5" s="4" t="s">
        <v>252</v>
      </c>
    </row>
    <row r="6" spans="1:3">
      <c r="A6" s="4" t="s">
        <v>253</v>
      </c>
      <c r="B6" s="4" t="s">
        <v>254</v>
      </c>
      <c r="C6" s="4" t="s">
        <v>254</v>
      </c>
    </row>
    <row r="7" spans="1:3">
      <c r="A7" s="4" t="s">
        <v>255</v>
      </c>
      <c r="B7" s="4" t="s">
        <v>256</v>
      </c>
      <c r="C7" s="4" t="s">
        <v>256</v>
      </c>
    </row>
    <row r="8" spans="1:3">
      <c r="A8" s="4" t="s">
        <v>257</v>
      </c>
      <c r="B8" s="4" t="s">
        <v>258</v>
      </c>
      <c r="C8" s="4" t="s">
        <v>258</v>
      </c>
    </row>
    <row r="9" spans="1:3">
      <c r="A9" s="4" t="s">
        <v>259</v>
      </c>
      <c r="B9" s="4" t="s">
        <v>260</v>
      </c>
      <c r="C9"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1</v>
      </c>
      <c r="B1" s="2" t="s">
        <v>2</v>
      </c>
      <c r="C1" s="2" t="s">
        <v>35</v>
      </c>
    </row>
    <row r="2" spans="1:3">
      <c r="A2" s="3" t="s">
        <v>152</v>
      </c>
    </row>
    <row r="3" spans="1:3">
      <c r="A3" s="4" t="s">
        <v>262</v>
      </c>
      <c r="B3" s="5" t="n">
        <v>67000</v>
      </c>
      <c r="C3" s="5" t="n">
        <v>78925</v>
      </c>
    </row>
    <row r="4" spans="1:3">
      <c r="A4" s="4" t="s">
        <v>263</v>
      </c>
      <c r="B4" s="6" t="n">
        <v>594641</v>
      </c>
      <c r="C4" s="6" t="n">
        <v>455518</v>
      </c>
    </row>
    <row r="5" spans="1:3">
      <c r="A5" s="4" t="s">
        <v>264</v>
      </c>
      <c r="B5" s="6" t="n">
        <v>313674</v>
      </c>
      <c r="C5" s="6" t="n">
        <v>121046</v>
      </c>
    </row>
    <row r="6" spans="1:3">
      <c r="A6" s="4" t="s">
        <v>118</v>
      </c>
      <c r="B6" s="5" t="n">
        <v>975315</v>
      </c>
      <c r="C6" s="5" t="n">
        <v>6554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5</v>
      </c>
    </row>
    <row r="3" spans="1:3">
      <c r="A3" s="3" t="s">
        <v>266</v>
      </c>
    </row>
    <row r="4" spans="1:3">
      <c r="A4" s="4" t="s">
        <v>267</v>
      </c>
      <c r="B4" s="5" t="n">
        <v>-67956</v>
      </c>
      <c r="C4" s="5" t="n">
        <v>-6529</v>
      </c>
    </row>
    <row r="5" spans="1:3">
      <c r="A5" s="4" t="s">
        <v>268</v>
      </c>
      <c r="B5" s="6" t="n">
        <v>456</v>
      </c>
      <c r="C5" s="6" t="n">
        <v>-4186</v>
      </c>
    </row>
    <row r="6" spans="1:3">
      <c r="A6" s="4" t="s">
        <v>269</v>
      </c>
      <c r="B6" s="6" t="n">
        <v>-67500</v>
      </c>
      <c r="C6" s="6" t="n">
        <v>-10715</v>
      </c>
    </row>
    <row r="7" spans="1:3">
      <c r="A7" s="3" t="s">
        <v>270</v>
      </c>
    </row>
    <row r="8" spans="1:3">
      <c r="A8" s="4" t="s">
        <v>267</v>
      </c>
      <c r="B8" s="6" t="n">
        <v>2285758</v>
      </c>
      <c r="C8" s="6" t="n">
        <v>-246458</v>
      </c>
    </row>
    <row r="9" spans="1:3">
      <c r="A9" s="4" t="s">
        <v>268</v>
      </c>
      <c r="B9" s="6" t="n">
        <v>566161</v>
      </c>
      <c r="C9" s="6" t="n">
        <v>35141</v>
      </c>
    </row>
    <row r="10" spans="1:3">
      <c r="A10" s="4" t="s">
        <v>271</v>
      </c>
      <c r="B10" s="6" t="n">
        <v>2851919</v>
      </c>
      <c r="C10" s="6" t="n">
        <v>-211317</v>
      </c>
    </row>
    <row r="11" spans="1:3">
      <c r="A11" s="4" t="s">
        <v>118</v>
      </c>
      <c r="B11" s="5" t="n">
        <v>2784419</v>
      </c>
      <c r="C11" s="5" t="n">
        <v>-2220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5</v>
      </c>
    </row>
    <row r="2" spans="1:3">
      <c r="A2" s="3" t="s">
        <v>68</v>
      </c>
    </row>
    <row r="3" spans="1:3">
      <c r="A3" s="4" t="s">
        <v>69</v>
      </c>
      <c r="B3" s="6" t="n">
        <v>20000000</v>
      </c>
      <c r="C3" s="6" t="n">
        <v>20000000</v>
      </c>
    </row>
    <row r="4" spans="1:3">
      <c r="A4" s="4" t="s">
        <v>70</v>
      </c>
      <c r="B4" s="6" t="n">
        <v>13425992</v>
      </c>
      <c r="C4" s="6" t="n">
        <v>13423492</v>
      </c>
    </row>
    <row r="5" spans="1:3">
      <c r="A5" s="4" t="s">
        <v>71</v>
      </c>
      <c r="B5" s="6" t="n">
        <v>13205936</v>
      </c>
      <c r="C5" s="6" t="n">
        <v>13203436</v>
      </c>
    </row>
    <row r="6" spans="1:3">
      <c r="A6" s="4" t="s">
        <v>72</v>
      </c>
      <c r="B6" s="4" t="s">
        <v>73</v>
      </c>
      <c r="C6" s="4" t="s">
        <v>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2</v>
      </c>
      <c r="B1" s="2" t="s">
        <v>2</v>
      </c>
      <c r="C1" s="2" t="s">
        <v>35</v>
      </c>
    </row>
    <row r="2" spans="1:3">
      <c r="A2" s="3" t="s">
        <v>273</v>
      </c>
    </row>
    <row r="3" spans="1:3">
      <c r="A3" s="4" t="s">
        <v>274</v>
      </c>
      <c r="B3" s="5" t="n">
        <v>738213</v>
      </c>
      <c r="C3" s="5" t="n">
        <v>634000</v>
      </c>
    </row>
    <row r="4" spans="1:3">
      <c r="A4" s="4" t="s">
        <v>275</v>
      </c>
      <c r="B4" s="6" t="n">
        <v>524893</v>
      </c>
      <c r="C4" s="6" t="n">
        <v>478000</v>
      </c>
    </row>
    <row r="5" spans="1:3">
      <c r="A5" s="4" t="s">
        <v>276</v>
      </c>
      <c r="B5" s="6" t="n">
        <v>1365068</v>
      </c>
      <c r="C5" s="6" t="n">
        <v>1494000</v>
      </c>
    </row>
    <row r="6" spans="1:3">
      <c r="A6" s="4" t="s">
        <v>277</v>
      </c>
      <c r="B6" s="6" t="n">
        <v>281192</v>
      </c>
      <c r="C6" s="6" t="n">
        <v>235000</v>
      </c>
    </row>
    <row r="7" spans="1:3">
      <c r="A7" s="4" t="s">
        <v>278</v>
      </c>
      <c r="B7" s="6" t="n">
        <v>21615</v>
      </c>
      <c r="C7" s="6" t="n">
        <v>20000</v>
      </c>
    </row>
    <row r="8" spans="1:3">
      <c r="A8" s="4" t="s">
        <v>279</v>
      </c>
      <c r="B8" s="6" t="n">
        <v>215936</v>
      </c>
      <c r="C8" s="6" t="n">
        <v>175000</v>
      </c>
    </row>
    <row r="9" spans="1:3">
      <c r="A9" s="4" t="s">
        <v>280</v>
      </c>
      <c r="B9" s="6" t="n">
        <v>3238</v>
      </c>
      <c r="C9" s="6" t="n">
        <v>3000</v>
      </c>
    </row>
    <row r="10" spans="1:3">
      <c r="A10" s="4" t="s">
        <v>281</v>
      </c>
      <c r="B10" s="6" t="n">
        <v>3150155</v>
      </c>
      <c r="C10" s="6" t="n">
        <v>3039000</v>
      </c>
    </row>
    <row r="11" spans="1:3">
      <c r="A11" s="4" t="s">
        <v>282</v>
      </c>
      <c r="B11" s="6" t="n">
        <v>2963155</v>
      </c>
      <c r="C11" s="4" t="s">
        <v>56</v>
      </c>
    </row>
    <row r="12" spans="1:3">
      <c r="A12" s="4" t="s">
        <v>283</v>
      </c>
      <c r="B12" s="5" t="n">
        <v>187000</v>
      </c>
      <c r="C12" s="5" t="n">
        <v>303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5</v>
      </c>
    </row>
    <row r="3" spans="1:3">
      <c r="A3" s="3" t="s">
        <v>158</v>
      </c>
    </row>
    <row r="4" spans="1:3">
      <c r="A4" s="4" t="s">
        <v>285</v>
      </c>
      <c r="B4" s="5" t="n">
        <v>3038666</v>
      </c>
      <c r="C4" s="5" t="n">
        <v>2827349</v>
      </c>
    </row>
    <row r="5" spans="1:3">
      <c r="A5" s="4" t="s">
        <v>286</v>
      </c>
      <c r="B5" s="6" t="n">
        <v>111236</v>
      </c>
      <c r="C5" s="6" t="n">
        <v>211317</v>
      </c>
    </row>
    <row r="6" spans="1:3">
      <c r="A6" s="4" t="s">
        <v>282</v>
      </c>
      <c r="B6" s="6" t="n">
        <v>-2963155</v>
      </c>
      <c r="C6" s="4" t="s">
        <v>56</v>
      </c>
    </row>
    <row r="7" spans="1:3">
      <c r="A7" s="4" t="s">
        <v>287</v>
      </c>
      <c r="B7" s="5" t="n">
        <v>186747</v>
      </c>
      <c r="C7" s="5" t="n">
        <v>30386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88</v>
      </c>
      <c r="B1" s="2" t="s">
        <v>1</v>
      </c>
    </row>
    <row r="2" spans="1:3">
      <c r="B2" s="2" t="s">
        <v>2</v>
      </c>
      <c r="C2" s="2" t="s">
        <v>35</v>
      </c>
    </row>
    <row r="3" spans="1:3">
      <c r="A3" s="3" t="s">
        <v>158</v>
      </c>
    </row>
    <row r="4" spans="1:3">
      <c r="A4" s="4" t="s">
        <v>289</v>
      </c>
      <c r="B4" s="4" t="s">
        <v>290</v>
      </c>
      <c r="C4" s="4" t="s">
        <v>291</v>
      </c>
    </row>
    <row r="5" spans="1:3">
      <c r="A5" s="4" t="s">
        <v>292</v>
      </c>
      <c r="B5" s="5" t="n">
        <v>450</v>
      </c>
      <c r="C5" s="5" t="n">
        <v>450</v>
      </c>
    </row>
    <row r="6" spans="1:3">
      <c r="A6" s="4" t="s">
        <v>293</v>
      </c>
      <c r="B6" s="6" t="n">
        <v>-68857</v>
      </c>
      <c r="C6" s="6" t="n">
        <v>-282450</v>
      </c>
    </row>
    <row r="7" spans="1:3">
      <c r="A7" s="4" t="s">
        <v>282</v>
      </c>
      <c r="B7" s="6" t="n">
        <v>2962902</v>
      </c>
      <c r="C7" s="4" t="s">
        <v>56</v>
      </c>
    </row>
    <row r="8" spans="1:3">
      <c r="A8" s="4" t="s">
        <v>294</v>
      </c>
      <c r="B8" s="4" t="s">
        <v>56</v>
      </c>
      <c r="C8" s="6" t="n">
        <v>628000</v>
      </c>
    </row>
    <row r="9" spans="1:3">
      <c r="A9" s="4" t="s">
        <v>280</v>
      </c>
      <c r="B9" s="6" t="n">
        <v>82924</v>
      </c>
      <c r="C9" s="6" t="n">
        <v>92000</v>
      </c>
    </row>
    <row r="10" spans="1:3">
      <c r="A10" s="4" t="s">
        <v>118</v>
      </c>
      <c r="B10" s="5" t="n">
        <v>2784419</v>
      </c>
      <c r="C10" s="5" t="n">
        <v>-22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5</v>
      </c>
    </row>
    <row r="3" spans="1:3">
      <c r="A3" s="3" t="s">
        <v>296</v>
      </c>
    </row>
    <row r="4" spans="1:3">
      <c r="A4" s="4" t="s">
        <v>297</v>
      </c>
      <c r="B4" s="4" t="s">
        <v>298</v>
      </c>
      <c r="C4" s="4" t="s">
        <v>299</v>
      </c>
    </row>
    <row r="5" spans="1:3">
      <c r="A5" s="4" t="s">
        <v>300</v>
      </c>
      <c r="B5" s="4" t="s">
        <v>301</v>
      </c>
      <c r="C5" s="4" t="s">
        <v>302</v>
      </c>
    </row>
    <row r="6" spans="1:3">
      <c r="A6" s="4" t="s">
        <v>303</v>
      </c>
      <c r="B6" s="4" t="s">
        <v>304</v>
      </c>
      <c r="C6"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5</v>
      </c>
    </row>
    <row r="3" spans="1:3">
      <c r="A3" s="3" t="s">
        <v>307</v>
      </c>
    </row>
    <row r="4" spans="1:3">
      <c r="A4" s="4" t="s">
        <v>308</v>
      </c>
      <c r="B4" s="4" t="s">
        <v>309</v>
      </c>
      <c r="C4" s="4" t="s">
        <v>310</v>
      </c>
    </row>
    <row r="5" spans="1:3">
      <c r="A5" s="4" t="s">
        <v>311</v>
      </c>
      <c r="B5" s="4" t="s">
        <v>312</v>
      </c>
      <c r="C5" s="4" t="s">
        <v>313</v>
      </c>
    </row>
    <row r="6" spans="1:3">
      <c r="A6" s="4" t="s">
        <v>280</v>
      </c>
      <c r="B6" s="4" t="s">
        <v>302</v>
      </c>
      <c r="C6" s="4" t="s">
        <v>2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314</v>
      </c>
      <c r="B1" s="2" t="s">
        <v>315</v>
      </c>
    </row>
    <row r="2" spans="1:2">
      <c r="A2" s="3" t="s">
        <v>149</v>
      </c>
    </row>
    <row r="3" spans="1:2">
      <c r="A3" s="4" t="s">
        <v>316</v>
      </c>
      <c r="B3" s="6" t="n">
        <v>1095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v>
      </c>
      <c r="B1" s="2" t="s">
        <v>1</v>
      </c>
    </row>
    <row r="2" spans="1:3">
      <c r="B2" s="2" t="s">
        <v>2</v>
      </c>
      <c r="C2" s="2" t="s">
        <v>35</v>
      </c>
    </row>
    <row r="3" spans="1:3">
      <c r="A3" s="3" t="s">
        <v>75</v>
      </c>
    </row>
    <row r="4" spans="1:3">
      <c r="A4" s="4" t="s">
        <v>76</v>
      </c>
      <c r="B4" s="5" t="n">
        <v>21580904</v>
      </c>
      <c r="C4" s="5" t="n">
        <v>14577183</v>
      </c>
    </row>
    <row r="5" spans="1:3">
      <c r="A5" s="4" t="s">
        <v>77</v>
      </c>
      <c r="B5" s="6" t="n">
        <v>18668052</v>
      </c>
      <c r="C5" s="6" t="n">
        <v>12919065</v>
      </c>
    </row>
    <row r="6" spans="1:3">
      <c r="A6" s="4" t="s">
        <v>78</v>
      </c>
      <c r="B6" s="6" t="n">
        <v>2912852</v>
      </c>
      <c r="C6" s="6" t="n">
        <v>1658118</v>
      </c>
    </row>
    <row r="7" spans="1:3">
      <c r="A7" s="4" t="s">
        <v>79</v>
      </c>
      <c r="B7" s="6" t="n">
        <v>3813415</v>
      </c>
      <c r="C7" s="6" t="n">
        <v>3609328</v>
      </c>
    </row>
    <row r="8" spans="1:3">
      <c r="A8" s="4" t="s">
        <v>80</v>
      </c>
      <c r="B8" s="6" t="n">
        <v>-900563</v>
      </c>
      <c r="C8" s="6" t="n">
        <v>-1951210</v>
      </c>
    </row>
    <row r="9" spans="1:3">
      <c r="A9" s="4" t="s">
        <v>81</v>
      </c>
      <c r="B9" s="6" t="n">
        <v>-20985</v>
      </c>
      <c r="C9" s="6" t="n">
        <v>11476</v>
      </c>
    </row>
    <row r="10" spans="1:3">
      <c r="A10" s="4" t="s">
        <v>82</v>
      </c>
      <c r="B10" s="6" t="n">
        <v>-921548</v>
      </c>
      <c r="C10" s="6" t="n">
        <v>-1939734</v>
      </c>
    </row>
    <row r="11" spans="1:3">
      <c r="A11" s="4" t="s">
        <v>83</v>
      </c>
      <c r="B11" s="6" t="n">
        <v>2784419</v>
      </c>
      <c r="C11" s="6" t="n">
        <v>-222032</v>
      </c>
    </row>
    <row r="12" spans="1:3">
      <c r="A12" s="4" t="s">
        <v>84</v>
      </c>
      <c r="B12" s="5" t="n">
        <v>-3705967</v>
      </c>
      <c r="C12" s="5" t="n">
        <v>-1717702</v>
      </c>
    </row>
    <row r="13" spans="1:3">
      <c r="A13" s="4" t="s">
        <v>85</v>
      </c>
      <c r="B13" s="7" t="n">
        <v>-0.28</v>
      </c>
      <c r="C13" s="7" t="n">
        <v>-0.13</v>
      </c>
    </row>
    <row r="14" spans="1:3">
      <c r="A14" s="4" t="s">
        <v>86</v>
      </c>
      <c r="B14" s="6" t="n">
        <v>13205936</v>
      </c>
      <c r="C14" s="6" t="n">
        <v>13203436</v>
      </c>
    </row>
    <row r="15" spans="1:3">
      <c r="A15" s="4" t="s">
        <v>87</v>
      </c>
      <c r="B15" s="7" t="n">
        <v>-0.28</v>
      </c>
      <c r="C15" s="7" t="n">
        <v>-0.13</v>
      </c>
    </row>
    <row r="16" spans="1:3">
      <c r="A16" s="4" t="s">
        <v>88</v>
      </c>
      <c r="B16" s="6" t="n">
        <v>13205936</v>
      </c>
      <c r="C16" s="6" t="n">
        <v>13203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5</v>
      </c>
    </row>
    <row r="3" spans="1:3">
      <c r="A3" s="3" t="s">
        <v>90</v>
      </c>
    </row>
    <row r="4" spans="1:3">
      <c r="A4" s="4" t="s">
        <v>84</v>
      </c>
      <c r="B4" s="5" t="n">
        <v>-3705967</v>
      </c>
      <c r="C4" s="5" t="n">
        <v>-1717702</v>
      </c>
    </row>
    <row r="5" spans="1:3">
      <c r="A5" s="3" t="s">
        <v>91</v>
      </c>
    </row>
    <row r="6" spans="1:3">
      <c r="A6" s="4" t="s">
        <v>92</v>
      </c>
      <c r="B6" s="6" t="n">
        <v>220654</v>
      </c>
      <c r="C6" s="6" t="n">
        <v>287231</v>
      </c>
    </row>
    <row r="7" spans="1:3">
      <c r="A7" s="4" t="s">
        <v>93</v>
      </c>
      <c r="B7" s="6" t="n">
        <v>568164</v>
      </c>
      <c r="C7" s="6" t="n">
        <v>566787</v>
      </c>
    </row>
    <row r="8" spans="1:3">
      <c r="A8" s="4" t="s">
        <v>94</v>
      </c>
      <c r="B8" s="6" t="n">
        <v>2851919</v>
      </c>
      <c r="C8" s="6" t="n">
        <v>-211317</v>
      </c>
    </row>
    <row r="9" spans="1:3">
      <c r="A9" s="4" t="s">
        <v>95</v>
      </c>
      <c r="B9" s="6" t="n">
        <v>-13645</v>
      </c>
      <c r="C9" s="4" t="s">
        <v>56</v>
      </c>
    </row>
    <row r="10" spans="1:3">
      <c r="A10" s="3" t="s">
        <v>96</v>
      </c>
    </row>
    <row r="11" spans="1:3">
      <c r="A11" s="4" t="s">
        <v>97</v>
      </c>
      <c r="B11" s="6" t="n">
        <v>-109718</v>
      </c>
      <c r="C11" s="6" t="n">
        <v>-983767</v>
      </c>
    </row>
    <row r="12" spans="1:3">
      <c r="A12" s="4" t="s">
        <v>98</v>
      </c>
      <c r="B12" s="6" t="n">
        <v>-1083420</v>
      </c>
      <c r="C12" s="6" t="n">
        <v>-138552</v>
      </c>
    </row>
    <row r="13" spans="1:3">
      <c r="A13" s="4" t="s">
        <v>40</v>
      </c>
      <c r="B13" s="6" t="n">
        <v>-55252</v>
      </c>
      <c r="C13" s="6" t="n">
        <v>-12643</v>
      </c>
    </row>
    <row r="14" spans="1:3">
      <c r="A14" s="4" t="s">
        <v>53</v>
      </c>
      <c r="B14" s="6" t="n">
        <v>733878</v>
      </c>
      <c r="C14" s="6" t="n">
        <v>283903</v>
      </c>
    </row>
    <row r="15" spans="1:3">
      <c r="A15" s="4" t="s">
        <v>54</v>
      </c>
      <c r="B15" s="6" t="n">
        <v>319826</v>
      </c>
      <c r="C15" s="6" t="n">
        <v>31530</v>
      </c>
    </row>
    <row r="16" spans="1:3">
      <c r="A16" s="4" t="s">
        <v>55</v>
      </c>
      <c r="B16" s="6" t="n">
        <v>-100000</v>
      </c>
      <c r="C16" s="6" t="n">
        <v>100000</v>
      </c>
    </row>
    <row r="17" spans="1:3">
      <c r="A17" s="4" t="s">
        <v>99</v>
      </c>
      <c r="B17" s="6" t="n">
        <v>-373561</v>
      </c>
      <c r="C17" s="6" t="n">
        <v>-1794530</v>
      </c>
    </row>
    <row r="18" spans="1:3">
      <c r="A18" s="3" t="s">
        <v>100</v>
      </c>
    </row>
    <row r="19" spans="1:3">
      <c r="A19" s="4" t="s">
        <v>101</v>
      </c>
      <c r="B19" s="6" t="n">
        <v>-350852</v>
      </c>
      <c r="C19" s="6" t="n">
        <v>-273658</v>
      </c>
    </row>
    <row r="20" spans="1:3">
      <c r="A20" s="4" t="s">
        <v>102</v>
      </c>
      <c r="B20" s="6" t="n">
        <v>13645</v>
      </c>
      <c r="C20" s="4" t="s">
        <v>56</v>
      </c>
    </row>
    <row r="21" spans="1:3">
      <c r="A21" s="4" t="s">
        <v>103</v>
      </c>
      <c r="B21" s="6" t="n">
        <v>-337207</v>
      </c>
      <c r="C21" s="6" t="n">
        <v>-273658</v>
      </c>
    </row>
    <row r="22" spans="1:3">
      <c r="A22" s="3" t="s">
        <v>104</v>
      </c>
    </row>
    <row r="23" spans="1:3">
      <c r="A23" s="4" t="s">
        <v>105</v>
      </c>
      <c r="B23" s="4" t="s">
        <v>56</v>
      </c>
      <c r="C23" s="4" t="s">
        <v>56</v>
      </c>
    </row>
    <row r="24" spans="1:3">
      <c r="A24" s="4" t="s">
        <v>106</v>
      </c>
      <c r="B24" s="6" t="n">
        <v>-710768</v>
      </c>
      <c r="C24" s="6" t="n">
        <v>-2068188</v>
      </c>
    </row>
    <row r="25" spans="1:3">
      <c r="A25" s="4" t="s">
        <v>107</v>
      </c>
      <c r="B25" s="6" t="n">
        <v>1339572</v>
      </c>
      <c r="C25" s="6" t="n">
        <v>3407760</v>
      </c>
    </row>
    <row r="26" spans="1:3">
      <c r="A26" s="4" t="s">
        <v>108</v>
      </c>
      <c r="B26" s="6" t="n">
        <v>628804</v>
      </c>
      <c r="C26" s="6" t="n">
        <v>1339572</v>
      </c>
    </row>
    <row r="27" spans="1:3">
      <c r="A27" s="3" t="s">
        <v>109</v>
      </c>
    </row>
    <row r="28" spans="1:3">
      <c r="A28" s="4" t="s">
        <v>110</v>
      </c>
      <c r="B28" s="6" t="n">
        <v>436</v>
      </c>
      <c r="C28" s="6" t="n">
        <v>436</v>
      </c>
    </row>
    <row r="29" spans="1:3">
      <c r="A29" s="4" t="s">
        <v>111</v>
      </c>
      <c r="B29" s="5" t="n">
        <v>34791</v>
      </c>
      <c r="C29"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5"/>
    <col customWidth="1" max="6" min="6" width="28"/>
    <col customWidth="1" max="7" min="7" width="13"/>
  </cols>
  <sheetData>
    <row r="1" spans="1:7">
      <c r="A1" s="1" t="s">
        <v>112</v>
      </c>
      <c r="B1" s="2" t="s">
        <v>113</v>
      </c>
      <c r="C1" s="2" t="s">
        <v>114</v>
      </c>
      <c r="D1" s="2" t="s">
        <v>115</v>
      </c>
      <c r="E1" s="2" t="s">
        <v>116</v>
      </c>
      <c r="F1" s="2" t="s">
        <v>117</v>
      </c>
      <c r="G1" s="2" t="s">
        <v>118</v>
      </c>
    </row>
    <row r="2" spans="1:7">
      <c r="A2" s="4" t="s">
        <v>119</v>
      </c>
      <c r="D2" s="5" t="n">
        <v>11007155</v>
      </c>
    </row>
    <row r="3" spans="1:7">
      <c r="A3" s="4" t="s">
        <v>120</v>
      </c>
      <c r="B3" s="6" t="n">
        <v>13412292</v>
      </c>
    </row>
    <row r="4" spans="1:7">
      <c r="A4" s="4" t="s">
        <v>121</v>
      </c>
      <c r="B4" s="5" t="n">
        <v>134123</v>
      </c>
    </row>
    <row r="5" spans="1:7">
      <c r="A5" s="4" t="s">
        <v>122</v>
      </c>
      <c r="C5" s="5" t="n">
        <v>193117</v>
      </c>
    </row>
    <row r="6" spans="1:7">
      <c r="A6" s="4" t="s">
        <v>123</v>
      </c>
      <c r="C6" s="6" t="n">
        <v>2815</v>
      </c>
    </row>
    <row r="7" spans="1:7">
      <c r="A7" s="4" t="s">
        <v>124</v>
      </c>
      <c r="E7" s="5" t="n">
        <v>-10000</v>
      </c>
    </row>
    <row r="8" spans="1:7">
      <c r="A8" s="4" t="s">
        <v>125</v>
      </c>
      <c r="C8" s="6" t="n">
        <v>11723</v>
      </c>
    </row>
    <row r="9" spans="1:7">
      <c r="A9" s="4" t="s">
        <v>126</v>
      </c>
      <c r="B9" s="6" t="n">
        <v>11200</v>
      </c>
    </row>
    <row r="10" spans="1:7">
      <c r="A10" s="4" t="s">
        <v>127</v>
      </c>
      <c r="B10" s="5" t="n">
        <v>112</v>
      </c>
    </row>
    <row r="11" spans="1:7">
      <c r="A11" s="4" t="s">
        <v>128</v>
      </c>
      <c r="F11" s="5" t="n">
        <v>453617</v>
      </c>
    </row>
    <row r="12" spans="1:7">
      <c r="A12" s="4" t="s">
        <v>129</v>
      </c>
      <c r="G12" s="5" t="n">
        <v>10751305</v>
      </c>
    </row>
    <row r="13" spans="1:7">
      <c r="A13" s="4" t="s">
        <v>130</v>
      </c>
      <c r="B13" s="6" t="n">
        <v>13423492</v>
      </c>
      <c r="G13" s="6" t="n">
        <v>13423492</v>
      </c>
    </row>
    <row r="14" spans="1:7">
      <c r="A14" s="4" t="s">
        <v>131</v>
      </c>
      <c r="B14" s="5" t="n">
        <v>134235</v>
      </c>
      <c r="G14" s="5" t="n">
        <v>134235</v>
      </c>
    </row>
    <row r="15" spans="1:7">
      <c r="A15" s="4" t="s">
        <v>122</v>
      </c>
      <c r="C15" s="6" t="n">
        <v>287231</v>
      </c>
    </row>
    <row r="16" spans="1:7">
      <c r="A16" s="4" t="s">
        <v>128</v>
      </c>
      <c r="F16" s="6" t="n">
        <v>1717702</v>
      </c>
      <c r="G16" s="6" t="n">
        <v>-1717702</v>
      </c>
    </row>
    <row r="17" spans="1:7">
      <c r="A17" s="4" t="s">
        <v>132</v>
      </c>
      <c r="G17" s="5" t="n">
        <v>9320834</v>
      </c>
    </row>
    <row r="18" spans="1:7">
      <c r="A18" s="4" t="s">
        <v>133</v>
      </c>
      <c r="G18" s="6" t="n">
        <v>13423492</v>
      </c>
    </row>
    <row r="19" spans="1:7">
      <c r="A19" s="4" t="s">
        <v>134</v>
      </c>
      <c r="B19" s="5" t="n">
        <v>134235</v>
      </c>
      <c r="G19" s="5" t="n">
        <v>134235</v>
      </c>
    </row>
    <row r="20" spans="1:7">
      <c r="A20" s="4" t="s">
        <v>125</v>
      </c>
      <c r="C20" s="5" t="n">
        <v>3200</v>
      </c>
    </row>
    <row r="21" spans="1:7">
      <c r="A21" s="4" t="s">
        <v>126</v>
      </c>
      <c r="B21" s="6" t="n">
        <v>2500</v>
      </c>
    </row>
    <row r="22" spans="1:7">
      <c r="A22" s="4" t="s">
        <v>127</v>
      </c>
      <c r="B22" s="5" t="n">
        <v>25</v>
      </c>
    </row>
    <row r="23" spans="1:7">
      <c r="A23" s="4" t="s">
        <v>128</v>
      </c>
      <c r="F23" s="5" t="n">
        <v>3705967</v>
      </c>
      <c r="G23" s="6" t="n">
        <v>-3705967</v>
      </c>
    </row>
    <row r="24" spans="1:7">
      <c r="A24" s="4" t="s">
        <v>135</v>
      </c>
      <c r="G24" s="5" t="n">
        <v>5835521</v>
      </c>
    </row>
    <row r="25" spans="1:7">
      <c r="A25" s="4" t="s">
        <v>136</v>
      </c>
      <c r="G25" s="6" t="n">
        <v>13425992</v>
      </c>
    </row>
    <row r="26" spans="1:7">
      <c r="A26" s="4" t="s">
        <v>137</v>
      </c>
      <c r="G26" s="5" t="n">
        <v>134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55:03Z</dcterms:created>
  <dcterms:modified xmlns:dcterms="http://purl.org/dc/terms/" xmlns:xsi="http://www.w3.org/2001/XMLSchema-instance" xsi:type="dcterms:W3CDTF">2019-03-15T15:55:03Z</dcterms:modified>
</cp:coreProperties>
</file>